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TIVP(R" sheetId="2" state="visible" r:id="rId2"/>
    <sheet xmlns:r="http://schemas.openxmlformats.org/officeDocument/2006/relationships" name="Risk_Return Detail Data- CTIV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May 1,
		2019</t>
  </si>
  <si>
    <t>Document Effective Date</t>
  </si>
  <si>
    <t>dei_DocumentEffectiveDate</t>
  </si>
  <si>
    <t>Prospectus Date</t>
  </si>
  <si>
    <t>rr_ProspectusDate</t>
  </si>
  <si>
    <t>Entity Inv Company Type</t>
  </si>
  <si>
    <t>dei_EntityInvCompanyType</t>
  </si>
  <si>
    <t>N-1A</t>
  </si>
  <si>
    <t>May 01, 2019</t>
  </si>
  <si>
    <t>Supplement dated May 1, 2019 to the Prospectus of the following fund: Fund Prospectus Dated Columbia Funds Variable Series Trust II CTIVP ® ® ® 5/1/2019 On March 19, 2019 the Fund's Board of Trustees approved changes to the Fund's subadviser and principal investment strategies. As a result, effective on or about May 20, 2019 (the Effective Date), Massachusetts Financial Services Company no longer serves as the subadviser to the Fund, and Jacobs Levy Equity Management, Inc. (Jacobs Levy) and T. Rowe Price Associates, Inc. (T. Rowe Price) assume day-to-day management of the Fund's portfolio. Also, on the Effective Date, the Fund’s name is changed to Variable Portfolio - Partners Core Equity Fund CTIVP ® ® ® Variable Portfolio - Partners Core Equity Fund The information under the subsection "Principal Investment Strategies” in the "Summary of CTIVP ® ® ® Under normal market conditions, at least 80% of the Fund’s net assets (plus the amount of any borrowings for investment purposes) are invested in equity securities. Equity securities include, for example, common stock, preferred stock and convertible securities. The Fund may invest in the securities of issuers of any size, including small-, mid- and large-capitalization companies. The Fund may invest up to 25% of its net assets in foreign investments. The Fund may invest in foreign securities directly or indirectly through depositary receipts. The Fund may from time to time emphasize one or more sectors in selecting its investments. Fundamental analysis and quantitative models are utilized in buying and selling investments for the Fund. The information under the subsection “Principal Risks” in the “Summary of CTIVP ® ® ® Growth Securities Risk Investment Strategy Risk Real Estate-Related Investment Risk Value Securities Risk Multi-Adviser Risk Sector Risk Multi-Adviser Risk. Sector Risk. The fourth paragraph under the subsection "Performance Information” in the “Summary of CTIVP ® ® ® The Fund’s performance prior to May 2019 reflects returns achieved by one or more different subadviser(s) that managed the Fund according to different principal investment strategies. If the Fund’s current subadvisers and strategies had been in place for the prior periods, results shown may have been different.</t>
  </si>
  <si>
    <t>Supplement to Prospectus [Text Block]</t>
  </si>
  <si>
    <t>rr_SupplementToProspectusTextBlock</t>
  </si>
  <si>
    <t>CTIVP® – MFS® Blended Research® Core Equity Fund</t>
  </si>
  <si>
    <t>Strategy Narrative [Text Block]</t>
  </si>
  <si>
    <t>rr_StrategyNarrativeTextBlock</t>
  </si>
  <si>
    <t>Under normal market conditions, at least 80% of the Fund’s net assets (plus the amount of any borrowings for investment purposes) are invested in equity securities. Equity securities include, for example, common stock, preferred stock and convertible securities. The Fund may invest in the securities of issuers of any size, including small-, mid- and large-capitalization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16:04Z</dcterms:created>
  <dcterms:modified xmlns:dcterms="http://purl.org/dc/terms/" xmlns:xsi="http://www.w3.org/2001/XMLSchema-instance" xsi:type="dcterms:W3CDTF">2019-05-03T10:16:04Z</dcterms:modified>
</cp:coreProperties>
</file>